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Unaudi" sheetId="4" r:id="rId4"/>
    <s:sheet name="Statements of Cash Flows (Unaud" sheetId="5" r:id="rId5"/>
    <s:sheet name="NOTE 1 - GENERAL" sheetId="6" r:id="rId6"/>
    <s:sheet name="NOTE 2 - GOING CONCERN" sheetId="7" r:id="rId7"/>
    <s:sheet name="NOTE 3 - CONTINGENCIES" sheetId="8" r:id="rId8"/>
    <s:sheet name="NOTE 4 - SUBSEQUENT EVENTS" sheetId="9" r:id="rId9"/>
    <s:sheet name="Accounting Policies, by Policy " sheetId="10" r:id="rId10"/>
    <s:sheet name="NOTE 3 - CONTINGENCIES (Details" sheetId="11" r:id="rId11"/>
  </s:sheets>
  <s:definedNames/>
  <s:calcPr calcId="124519" calcMode="auto" fullCalcOnLoad="1"/>
</s:workbook>
</file>

<file path=xl/sharedStrings.xml><?xml version="1.0" encoding="utf-8"?>
<sst xmlns="http://schemas.openxmlformats.org/spreadsheetml/2006/main" uniqueCount="155">
  <si>
    <t>Document And Entity Information - shares</t>
  </si>
  <si>
    <t>9 Months Ended</t>
  </si>
  <si>
    <t>Sep. 30, 2015</t>
  </si>
  <si>
    <t>Nov. 23, 2015</t>
  </si>
  <si>
    <t>Document and Entity Information [Abstract]</t>
  </si>
  <si>
    <t>Entity Registrant Name</t>
  </si>
  <si>
    <t>Trycera Financi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s - USD ($)</t>
  </si>
  <si>
    <t>Dec. 31, 2014</t>
  </si>
  <si>
    <t>Current Assets</t>
  </si>
  <si>
    <t>Cash</t>
  </si>
  <si>
    <t>Prepaid expenses and other current assets</t>
  </si>
  <si>
    <t>Total Current Assets</t>
  </si>
  <si>
    <t>Property &amp; Equipment, net</t>
  </si>
  <si>
    <t>Total Fixed Assets</t>
  </si>
  <si>
    <t>Total Assets</t>
  </si>
  <si>
    <t>Current Liabilities</t>
  </si>
  <si>
    <t>Checks drawn in excess of bank balance</t>
  </si>
  <si>
    <t>Accounts payable</t>
  </si>
  <si>
    <t>Accounts payable - related parties</t>
  </si>
  <si>
    <t>Portfolio reserves</t>
  </si>
  <si>
    <t>Accrued expenses</t>
  </si>
  <si>
    <t>Debt settlement liability, net</t>
  </si>
  <si>
    <t>Derivative liability</t>
  </si>
  <si>
    <t>Unsecured notes, current maturities</t>
  </si>
  <si>
    <t>Convertible notes payable, net of discounts, current maturities</t>
  </si>
  <si>
    <t>Total Current Liabilities</t>
  </si>
  <si>
    <t>Long-term Liabilities</t>
  </si>
  <si>
    <t>Unsecured notes, less current maturities</t>
  </si>
  <si>
    <t>Total Long-term Liabilities</t>
  </si>
  <si>
    <t>Total Liabilities</t>
  </si>
  <si>
    <t>Stockholders’ Deficit</t>
  </si>
  <si>
    <t>Preferred stock, 20,000,000 shares authorized, $.001 par value; none issued and outstanding</t>
  </si>
  <si>
    <t>Common stock, 500,000,000 shares authorized at $.001 par value; 15,858,007 and 667,673 shares issued and outstanding, respectively</t>
  </si>
  <si>
    <t>Additional paid in capital</t>
  </si>
  <si>
    <t>Accumulated deficit</t>
  </si>
  <si>
    <t>Total Stockholders’ Deficit</t>
  </si>
  <si>
    <t>Total Liabilities &amp; Stockholders’ Deficit</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 USD ($)</t>
  </si>
  <si>
    <t>3 Months Ended</t>
  </si>
  <si>
    <t>Sep. 30, 2014</t>
  </si>
  <si>
    <t>Revenues</t>
  </si>
  <si>
    <t>Cost of Sales</t>
  </si>
  <si>
    <t>Gross Profit (loss)</t>
  </si>
  <si>
    <t>Expenses</t>
  </si>
  <si>
    <t>Salaries and wages</t>
  </si>
  <si>
    <t>Professional fees</t>
  </si>
  <si>
    <t>Other selling, general and administrative</t>
  </si>
  <si>
    <t>Total Expenses</t>
  </si>
  <si>
    <t>Loss from Operations</t>
  </si>
  <si>
    <t>Other Income (Expense)</t>
  </si>
  <si>
    <t>Derivative liability income (loss)</t>
  </si>
  <si>
    <t>Gain (loss) on extinguishment of debt</t>
  </si>
  <si>
    <t>Interest expense</t>
  </si>
  <si>
    <t>Total Other Income (Expense)</t>
  </si>
  <si>
    <t>Income (loss) before taxes</t>
  </si>
  <si>
    <t>Income tax provision</t>
  </si>
  <si>
    <t>Net Loss</t>
  </si>
  <si>
    <t>Income (Loss) Per Share:</t>
  </si>
  <si>
    <t>Income (loss) per share - diluted (in Dollars per share)</t>
  </si>
  <si>
    <t>Income (loss) per share - basic (in Dollars per share)</t>
  </si>
  <si>
    <t>Weighted Average Shares (in Shares)</t>
  </si>
  <si>
    <t>Statements of Cash Flows (Unaudited) - USD ($)</t>
  </si>
  <si>
    <t>Cash Flows from Operating Activities</t>
  </si>
  <si>
    <t>Adjustments to reconcile net loss to net cash used by operations:</t>
  </si>
  <si>
    <t>Depreciation and amortization</t>
  </si>
  <si>
    <t>Amortization of prepaid stock - consultants</t>
  </si>
  <si>
    <t>Amortization of prepaid stock - employees</t>
  </si>
  <si>
    <t>Amortization of discount on note payable</t>
  </si>
  <si>
    <t>(Gain) Loss on extinguishment of debt</t>
  </si>
  <si>
    <t>Derivative liability (income) expense</t>
  </si>
  <si>
    <t>Stock issued for services</t>
  </si>
  <si>
    <t>Changes in operating assets and liabilities:</t>
  </si>
  <si>
    <t>Increase (decrease) in accounts payable – related party</t>
  </si>
  <si>
    <t>Increase (decrease) in accounts payable</t>
  </si>
  <si>
    <t>Increase (decrease) in accrued expenses</t>
  </si>
  <si>
    <t>Net Cash provided by (used by) Operating Activities</t>
  </si>
  <si>
    <t>Cash Flows from Financing Activities</t>
  </si>
  <si>
    <t>Proceeds from sale of common stock</t>
  </si>
  <si>
    <t>Proceeds from issuance of notes payable – related party</t>
  </si>
  <si>
    <t>Repayments of notes payable – related party</t>
  </si>
  <si>
    <t>Proceeds from issuance of notes payable</t>
  </si>
  <si>
    <t>Repayments of notes payable</t>
  </si>
  <si>
    <t>(Increase) decrease in checks drawn in excess of bank balance</t>
  </si>
  <si>
    <t>Net Cash Provided (Us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NOTE 1 - GENERAL</t>
  </si>
  <si>
    <t>Accounting Policies [Abstract]</t>
  </si>
  <si>
    <t>Organization, Consolidation and Presentation of Financial Statements Disclosure and Significant Accounting Policies [Text Block]</t>
  </si>
  <si>
    <t>NOTE 1 – GENERAL
The accompanying condensed financial statements of the Company have been prepared by the Company,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December 31, 2014. The results of operations for the nine months ended September 30, 2015, are not necessarily indicative of the results that may be expected for the fiscal year ending December 31, 2015.
The preparation of the financial statements in conformity with generally accepted accounting principles, in the United States of America, require management to make estimates and assumptions that affect the amounts reported in the financial statements and accompanying notes. Actual results could differ from those estimates.
Debt Extinguishment Income
The Company recognized gains from the extinguishment of debt to creditors for negotiated settlements as well as the lapsing of the statute of limitations as debt extinguishment income in the period of the settlement or the period in which the statute of limitations expires.
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Effects of Recently Issued Accounting Pronouncements
The Company has reviewed all recently issued accounting pronouncements noting that they do not affect the financial statements.</t>
  </si>
  <si>
    <t>NOTE 2 - GOING CONCERN</t>
  </si>
  <si>
    <t>Organization, Consolidation and Presentation of Financial Statements [Abstract]</t>
  </si>
  <si>
    <t>Substantial Doubt about Going Concern [Text Block]</t>
  </si>
  <si>
    <t>NOTE 2 – GOING CONCERN
The Company has had recurring operating losses since inception and is dependent upon financing to continue operations. These factors indicate that the Company may be unable to continue in existence should immediate and short term financing options not be available. These financial statements do not include any adjustments relating to the recoverability and classification of recorded assets, or the amounts and classification of liabilities that might be necessary in the event the Company cannot continue its existence. These financial statements do not include any adjustments that might result from the outcome of this uncertainty. Currently the Company has minimal cash on hand and few material assets outside key intellectual property. In addition, the Company has not established or maintained a recurring source of revenues to sufficiently cover or offset any current, anticipated or planned operating costs to allow it to continue as a going concern. It is the intent of the Company to find additional capital funding, grow revenues organically through new program launches and marketing campaigns, and/or a profitable business venture to acquire or merge.</t>
  </si>
  <si>
    <t>NOTE 3 - CONTINGENCIES</t>
  </si>
  <si>
    <t>Loss Contingency [Abstract]</t>
  </si>
  <si>
    <t>Contingencies Disclosure [Text Block]</t>
  </si>
  <si>
    <t>NOTE 3 – CONTINGENCIES
The Company has not accrued various employee base salaries approximating $800,000 during 2014, and $450,000 during the nine months ended September 30, 2015. This was primarily due to either a voluntary furlough, or implied breach of contract by the employees and the Company, as the respective employees had not worked forty hours per week (as required by the employment agreements) because the work had not been available due to the Company’s inability to sustain consistent, profitable operations. Management has assessed the likelihood of the employees pursuing and successfully claiming base salaries as reasonably possible, and has thus elected to disclose but not record these salaries, in accordance with ASC 450-20 Loss Contingencies.
In January 2012, the Company received Notices of Claim from two former employees seeking back-wages of approximately $240,000 pursuant to the Company’s alleged breach of their employment agreements. In October 2013, the Company filed counter claims against the employees claiming, among other violations, breach of contract and fraud. The Company is seeking damages in excess of the back-wages, and cannot determine at this time, the amount or likelihood of any gains or losses that may result from these claims. On June 30, 2015, the Company and one of the two former employees reached a Settlement Agreement and reduced the outstanding liability by approximately $122,000 dollars leaving an approximate liability totaling $118,000 plus any interest and penalties.</t>
  </si>
  <si>
    <t>NOTE 4 - SUBSEQUENT EVENTS</t>
  </si>
  <si>
    <t>Subsequent Events [Abstract]</t>
  </si>
  <si>
    <t>Subsequent Events [Text Block]</t>
  </si>
  <si>
    <t>NOTE 4 – SUBSEQUENT EVENTS
Pursuant to FASB ASC 855-10-50-1, the Company has evaluated subsequent events through the date these financial statements to be issued. Accordingly the following material events occurred subsequent to the quarter ended September 30, 2015:
None.</t>
  </si>
  <si>
    <t>Accounting Policies, by Policy (Policies)</t>
  </si>
  <si>
    <t>Debt, Policy [Policy Text Block]</t>
  </si>
  <si>
    <t>Debt Extinguishment Income
The Company recognized gains from the extinguishment of debt to creditors for negotiated settlements as well as the lapsing of the statute of limitations as debt extinguishment income in the period of the settlement or the period in which the statute of limitations expires.</t>
  </si>
  <si>
    <t>Earnings Per Share, Policy [Policy Text Block]</t>
  </si>
  <si>
    <t>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t>
  </si>
  <si>
    <t>New Accounting Pronouncements, Policy [Policy Text Block]</t>
  </si>
  <si>
    <t>Effects of Recently Issued Accounting Pronouncements
The Company has reviewed all recently issued accounting pronouncements noting that they do not affect the financial statements.</t>
  </si>
  <si>
    <t>NOTE 3 - CONTINGENCIES (Details) - USD ($)</t>
  </si>
  <si>
    <t>Jun. 30, 2015</t>
  </si>
  <si>
    <t>Jan. 31, 2012</t>
  </si>
  <si>
    <t>Accrued Base Salaries [Member]</t>
  </si>
  <si>
    <t>NOTE 3 - CONTINGENCIES (Details) [Line Items]</t>
  </si>
  <si>
    <t>Loss Contingency, Estimate of Possible Loss</t>
  </si>
  <si>
    <t>Loss Contingency, Not Accrued, Description</t>
  </si>
  <si>
    <t>employees had not worked forty hours per week (as required by the employment agreements) because the work had not been available due to the Company&amp;#x2019;s inability to sustain consistent, profitable operations</t>
  </si>
  <si>
    <t>Back Wages [Member]</t>
  </si>
  <si>
    <t>Loss Contingency, Damages Sought</t>
  </si>
  <si>
    <t>Loss Contingency Accrual, Period Increase (Decrea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C7">
        <v>15858007</v>
      </c>
    </row>
    <row r="8" spans="1:3">
      <c s="4" t="s" r="A8">
        <v>12</v>
      </c>
      <c s="4" t="s" r="B8">
        <v>13</v>
      </c>
    </row>
    <row r="9" spans="1:3">
      <c s="4" t="s" r="A9">
        <v>14</v>
      </c>
      <c s="5" t="n" r="B9">
        <v>1117045</v>
      </c>
    </row>
    <row r="10" spans="1:3">
      <c s="4" t="s" r="A10">
        <v>15</v>
      </c>
      <c s="4" t="s" r="B10">
        <v>16</v>
      </c>
    </row>
    <row r="11" spans="1:3">
      <c s="4" t="s" r="A11">
        <v>17</v>
      </c>
      <c s="4" t="s" r="B11">
        <v>18</v>
      </c>
    </row>
    <row r="12" spans="1:3">
      <c s="4" t="s" r="A12">
        <v>19</v>
      </c>
      <c s="4" t="s" r="B12">
        <v>20</v>
      </c>
    </row>
    <row r="13" spans="1:3">
      <c s="4" t="s" r="A13">
        <v>21</v>
      </c>
      <c s="4" t="s" r="B13">
        <v>18</v>
      </c>
    </row>
    <row r="14" spans="1:3">
      <c s="4" t="s" r="A14">
        <v>22</v>
      </c>
      <c s="4" t="s" r="B14">
        <v>23</v>
      </c>
    </row>
    <row r="15" spans="1:3">
      <c s="4" t="s" r="A15">
        <v>24</v>
      </c>
      <c s="5" t="n" r="B15">
        <v>2015</v>
      </c>
    </row>
    <row r="16" spans="1:3">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t="s" r="A1">
        <v>137</v>
      </c>
      <c s="2" t="s" r="B1">
        <v>1</v>
      </c>
    </row>
    <row r="2" spans="1:2">
      <c s="2" t="s" r="B2">
        <v>2</v>
      </c>
    </row>
    <row r="3" spans="1:2">
      <c s="3" t="s" r="A3">
        <v>122</v>
      </c>
    </row>
    <row r="4" spans="1:2">
      <c s="4" t="s" r="A4">
        <v>138</v>
      </c>
      <c s="4" t="s" r="B4">
        <v>139</v>
      </c>
    </row>
    <row r="5" spans="1:2">
      <c s="4" t="s" r="A5">
        <v>140</v>
      </c>
      <c s="4" t="s" r="B5">
        <v>141</v>
      </c>
    </row>
    <row r="6" spans="1:2">
      <c s="4" t="s" r="A6">
        <v>142</v>
      </c>
      <c s="4" t="s" r="B6">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80"/>
    <col customWidth="1" max="5" min="5" width="14"/>
  </cols>
  <sheetData>
    <row r="1" spans="1:5">
      <c s="1" t="s" r="A1">
        <v>144</v>
      </c>
      <c s="2" t="s" r="B1">
        <v>145</v>
      </c>
      <c s="2" t="s" r="C1">
        <v>146</v>
      </c>
      <c s="2" t="s" r="D1">
        <v>2</v>
      </c>
      <c s="2" t="s" r="E1">
        <v>28</v>
      </c>
    </row>
    <row r="2" spans="1:5">
      <c s="4" t="s" r="A2">
        <v>147</v>
      </c>
    </row>
    <row r="3" spans="1:5">
      <c s="3" t="s" r="A3">
        <v>148</v>
      </c>
    </row>
    <row r="4" spans="1:5">
      <c s="4" t="s" r="A4">
        <v>149</v>
      </c>
      <c s="7" t="n" r="D4">
        <v>800000</v>
      </c>
      <c s="7" t="n" r="E4">
        <v>450000</v>
      </c>
    </row>
    <row r="5" spans="1:5">
      <c s="4" t="s" r="A5">
        <v>150</v>
      </c>
      <c s="4" t="s" r="D5">
        <v>151</v>
      </c>
    </row>
    <row r="6" spans="1:5">
      <c s="4" t="s" r="A6">
        <v>152</v>
      </c>
    </row>
    <row r="7" spans="1:5">
      <c s="3" t="s" r="A7">
        <v>148</v>
      </c>
    </row>
    <row r="8" spans="1:5">
      <c s="4" t="s" r="A8">
        <v>149</v>
      </c>
      <c s="7" t="n" r="D8">
        <v>118000</v>
      </c>
    </row>
    <row r="9" spans="1:5">
      <c s="4" t="s" r="A9">
        <v>153</v>
      </c>
      <c s="7" t="n" r="C9">
        <v>240000</v>
      </c>
    </row>
    <row r="10" spans="1:5">
      <c s="4" t="s" r="A10">
        <v>154</v>
      </c>
      <c s="7" t="n" r="B10">
        <v>12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250</v>
      </c>
      <c s="7" t="n" r="C3">
        <v>0</v>
      </c>
    </row>
    <row r="4" spans="1:3">
      <c s="4" t="s" r="A4">
        <v>31</v>
      </c>
      <c s="5" t="n" r="B4">
        <v>16913</v>
      </c>
      <c s="5" t="n" r="C4">
        <v>190649</v>
      </c>
    </row>
    <row r="5" spans="1:3">
      <c s="4" t="s" r="A5">
        <v>32</v>
      </c>
      <c s="5" t="n" r="B5">
        <v>17163</v>
      </c>
      <c s="5" t="n" r="C5">
        <v>190649</v>
      </c>
    </row>
    <row r="6" spans="1:3">
      <c s="4" t="s" r="A6">
        <v>33</v>
      </c>
      <c s="5" t="n" r="B6">
        <v>3164</v>
      </c>
      <c s="5" t="n" r="C6">
        <v>4759</v>
      </c>
    </row>
    <row r="7" spans="1:3">
      <c s="4" t="s" r="A7">
        <v>34</v>
      </c>
      <c s="5" t="n" r="B7">
        <v>3164</v>
      </c>
      <c s="5" t="n" r="C7">
        <v>4759</v>
      </c>
    </row>
    <row r="8" spans="1:3">
      <c s="4" t="s" r="A8">
        <v>35</v>
      </c>
      <c s="5" t="n" r="B8">
        <v>20327</v>
      </c>
      <c s="5" t="n" r="C8">
        <v>195408</v>
      </c>
    </row>
    <row r="9" spans="1:3">
      <c s="3" t="s" r="A9">
        <v>36</v>
      </c>
    </row>
    <row r="10" spans="1:3">
      <c s="4" t="s" r="A10">
        <v>37</v>
      </c>
      <c s="5" t="n" r="B10">
        <v>0</v>
      </c>
      <c s="5" t="n" r="C10">
        <v>348</v>
      </c>
    </row>
    <row r="11" spans="1:3">
      <c s="4" t="s" r="A11">
        <v>38</v>
      </c>
      <c s="5" t="n" r="B11">
        <v>315408</v>
      </c>
      <c s="5" t="n" r="C11">
        <v>749666</v>
      </c>
    </row>
    <row r="12" spans="1:3">
      <c s="4" t="s" r="A12">
        <v>39</v>
      </c>
      <c s="5" t="n" r="B12">
        <v>137145</v>
      </c>
      <c s="5" t="n" r="C12">
        <v>179565</v>
      </c>
    </row>
    <row r="13" spans="1:3">
      <c s="4" t="s" r="A13">
        <v>40</v>
      </c>
      <c s="5" t="n" r="B13">
        <v>0</v>
      </c>
      <c s="5" t="n" r="C13">
        <v>34774</v>
      </c>
    </row>
    <row r="14" spans="1:3">
      <c s="4" t="s" r="A14">
        <v>41</v>
      </c>
      <c s="5" t="n" r="B14">
        <v>1048000</v>
      </c>
      <c s="5" t="n" r="C14">
        <v>2180765</v>
      </c>
    </row>
    <row r="15" spans="1:3">
      <c s="4" t="s" r="A15">
        <v>42</v>
      </c>
      <c s="5" t="n" r="B15">
        <v>147500</v>
      </c>
      <c s="5" t="n" r="C15">
        <v>141355</v>
      </c>
    </row>
    <row r="16" spans="1:3">
      <c s="4" t="s" r="A16">
        <v>43</v>
      </c>
      <c s="5" t="n" r="B16">
        <v>19000</v>
      </c>
      <c s="5" t="n" r="C16">
        <v>100000</v>
      </c>
    </row>
    <row r="17" spans="1:3">
      <c s="4" t="s" r="A17">
        <v>44</v>
      </c>
      <c s="5" t="n" r="B17">
        <v>222478</v>
      </c>
      <c s="5" t="n" r="C17">
        <v>94448</v>
      </c>
    </row>
    <row r="18" spans="1:3">
      <c s="4" t="s" r="A18">
        <v>45</v>
      </c>
      <c s="5" t="n" r="B18">
        <v>638042</v>
      </c>
      <c s="5" t="n" r="C18">
        <v>713042</v>
      </c>
    </row>
    <row r="19" spans="1:3">
      <c s="4" t="s" r="A19">
        <v>46</v>
      </c>
      <c s="5" t="n" r="B19">
        <v>2527573</v>
      </c>
      <c s="5" t="n" r="C19">
        <v>4193963</v>
      </c>
    </row>
    <row r="20" spans="1:3">
      <c s="3" t="s" r="A20">
        <v>47</v>
      </c>
    </row>
    <row r="21" spans="1:3">
      <c s="4" t="s" r="A21">
        <v>48</v>
      </c>
      <c s="5" t="n" r="B21">
        <v>10000</v>
      </c>
      <c s="5" t="n" r="C21">
        <v>138030</v>
      </c>
    </row>
    <row r="22" spans="1:3">
      <c s="4" t="s" r="A22">
        <v>49</v>
      </c>
      <c s="5" t="n" r="B22">
        <v>10000</v>
      </c>
      <c s="5" t="n" r="C22">
        <v>138030</v>
      </c>
    </row>
    <row r="23" spans="1:3">
      <c s="4" t="s" r="A23">
        <v>50</v>
      </c>
      <c s="5" t="n" r="B23">
        <v>2537573</v>
      </c>
      <c s="5" t="n" r="C23">
        <v>4331993</v>
      </c>
    </row>
    <row r="24" spans="1:3">
      <c s="3" t="s" r="A24">
        <v>51</v>
      </c>
    </row>
    <row r="25" spans="1:3">
      <c s="4" t="s" r="A25">
        <v>52</v>
      </c>
      <c s="5" t="n" r="B25">
        <v>0</v>
      </c>
      <c s="5" t="n" r="C25">
        <v>0</v>
      </c>
    </row>
    <row r="26" spans="1:3">
      <c s="4" t="s" r="A26">
        <v>53</v>
      </c>
      <c s="5" t="n" r="B26">
        <v>15858</v>
      </c>
      <c s="5" t="n" r="C26">
        <v>668</v>
      </c>
    </row>
    <row r="27" spans="1:3">
      <c s="4" t="s" r="A27">
        <v>54</v>
      </c>
      <c s="5" t="n" r="B27">
        <v>23214064</v>
      </c>
      <c s="5" t="n" r="C27">
        <v>11086696</v>
      </c>
    </row>
    <row r="28" spans="1:3">
      <c s="4" t="s" r="A28">
        <v>55</v>
      </c>
      <c s="5" t="n" r="B28">
        <v>-25747168</v>
      </c>
      <c s="5" t="n" r="C28">
        <v>-15223949</v>
      </c>
    </row>
    <row r="29" spans="1:3">
      <c s="4" t="s" r="A29">
        <v>56</v>
      </c>
      <c s="5" t="n" r="B29">
        <v>-2517246</v>
      </c>
      <c s="5" t="n" r="C29">
        <v>-4136585</v>
      </c>
    </row>
    <row r="30" spans="1:3">
      <c s="4" t="s" r="A30">
        <v>57</v>
      </c>
      <c s="7" t="n" r="B30">
        <v>20327</v>
      </c>
      <c s="7" t="n" r="C30">
        <v>1954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t="s" r="A1">
        <v>58</v>
      </c>
      <c s="2" t="s" r="B1">
        <v>2</v>
      </c>
      <c s="2" t="s" r="C1">
        <v>28</v>
      </c>
    </row>
    <row r="2" spans="1:3">
      <c s="4" t="s" r="A2">
        <v>59</v>
      </c>
      <c s="8" t="n" r="B2">
        <v>0.001</v>
      </c>
      <c s="8" t="n" r="C2">
        <v>0.001</v>
      </c>
    </row>
    <row r="3" spans="1:3">
      <c s="4" t="s" r="A3">
        <v>60</v>
      </c>
      <c s="5" t="n" r="B3">
        <v>20000000</v>
      </c>
      <c s="5" t="n" r="C3">
        <v>20000000</v>
      </c>
    </row>
    <row r="4" spans="1:3">
      <c s="4" t="s" r="A4">
        <v>61</v>
      </c>
      <c s="5" t="n" r="B4">
        <v>0</v>
      </c>
      <c s="5" t="n" r="C4">
        <v>0</v>
      </c>
    </row>
    <row r="5" spans="1:3">
      <c s="4" t="s" r="A5">
        <v>62</v>
      </c>
      <c s="5" t="n" r="B5">
        <v>0</v>
      </c>
      <c s="5" t="n" r="C5">
        <v>0</v>
      </c>
    </row>
    <row r="6" spans="1:3">
      <c s="4" t="s" r="A6">
        <v>63</v>
      </c>
      <c s="8" t="n" r="B6">
        <v>0.001</v>
      </c>
      <c s="8" t="n" r="C6">
        <v>0.001</v>
      </c>
    </row>
    <row r="7" spans="1:3">
      <c s="4" t="s" r="A7">
        <v>64</v>
      </c>
      <c s="5" t="n" r="B7">
        <v>500000000</v>
      </c>
      <c s="5" t="n" r="C7">
        <v>500000000</v>
      </c>
    </row>
    <row r="8" spans="1:3">
      <c s="4" t="s" r="A8">
        <v>65</v>
      </c>
      <c s="5" t="n" r="B8">
        <v>15858007</v>
      </c>
      <c s="5" t="n" r="C8">
        <v>667673</v>
      </c>
    </row>
    <row r="9" spans="1:3">
      <c s="4" t="s" r="A9">
        <v>66</v>
      </c>
      <c s="5" t="n" r="B9">
        <v>15858007</v>
      </c>
      <c s="5" t="n" r="C9">
        <v>6676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4" t="s" r="A3">
        <v>70</v>
      </c>
      <c s="7" t="n" r="B3">
        <v>237</v>
      </c>
      <c s="7" t="n" r="C3">
        <v>4907</v>
      </c>
      <c s="7" t="n" r="D3">
        <v>10152</v>
      </c>
      <c s="7" t="n" r="E3">
        <v>16483</v>
      </c>
    </row>
    <row r="4" spans="1:5">
      <c s="5" t="n" r="B4">
        <v>237</v>
      </c>
      <c s="5" t="n" r="C4">
        <v>4907</v>
      </c>
      <c s="5" t="n" r="D4">
        <v>10152</v>
      </c>
      <c s="5" t="n" r="E4">
        <v>16483</v>
      </c>
    </row>
    <row r="5" spans="1:5">
      <c s="4" t="s" r="A5">
        <v>71</v>
      </c>
      <c s="5" t="n" r="B5">
        <v>313</v>
      </c>
      <c s="5" t="n" r="C5">
        <v>133</v>
      </c>
      <c s="5" t="n" r="D5">
        <v>554</v>
      </c>
      <c s="5" t="n" r="E5">
        <v>812</v>
      </c>
    </row>
    <row r="6" spans="1:5">
      <c s="4" t="s" r="A6">
        <v>72</v>
      </c>
      <c s="5" t="n" r="B6">
        <v>-76</v>
      </c>
      <c s="5" t="n" r="C6">
        <v>4774</v>
      </c>
      <c s="5" t="n" r="D6">
        <v>9598</v>
      </c>
      <c s="5" t="n" r="E6">
        <v>15671</v>
      </c>
    </row>
    <row r="7" spans="1:5">
      <c s="3" t="s" r="A7">
        <v>73</v>
      </c>
    </row>
    <row r="8" spans="1:5">
      <c s="4" t="s" r="A8">
        <v>74</v>
      </c>
      <c s="5" t="n" r="B8">
        <v>23840</v>
      </c>
      <c s="5" t="n" r="C8">
        <v>125280</v>
      </c>
      <c s="5" t="n" r="D8">
        <v>9769237</v>
      </c>
      <c s="5" t="n" r="E8">
        <v>396437</v>
      </c>
    </row>
    <row r="9" spans="1:5">
      <c s="4" t="s" r="A9">
        <v>75</v>
      </c>
      <c s="5" t="n" r="B9">
        <v>3574</v>
      </c>
      <c s="5" t="n" r="C9">
        <v>9015</v>
      </c>
      <c s="5" t="n" r="D9">
        <v>115803</v>
      </c>
      <c s="5" t="n" r="E9">
        <v>27015</v>
      </c>
    </row>
    <row r="10" spans="1:5">
      <c s="4" t="s" r="A10">
        <v>76</v>
      </c>
      <c s="5" t="n" r="B10">
        <v>49697</v>
      </c>
      <c s="5" t="n" r="C10">
        <v>14258</v>
      </c>
      <c s="5" t="n" r="D10">
        <v>246014</v>
      </c>
      <c s="5" t="n" r="E10">
        <v>103740</v>
      </c>
    </row>
    <row r="11" spans="1:5">
      <c s="4" t="s" r="A11">
        <v>77</v>
      </c>
      <c s="5" t="n" r="B11">
        <v>77111</v>
      </c>
      <c s="5" t="n" r="C11">
        <v>148553</v>
      </c>
      <c s="5" t="n" r="D11">
        <v>10131054</v>
      </c>
      <c s="5" t="n" r="E11">
        <v>527192</v>
      </c>
    </row>
    <row r="12" spans="1:5">
      <c s="4" t="s" r="A12">
        <v>78</v>
      </c>
      <c s="5" t="n" r="B12">
        <v>-77187</v>
      </c>
      <c s="5" t="n" r="C12">
        <v>-143779</v>
      </c>
      <c s="5" t="n" r="D12">
        <v>-10121456</v>
      </c>
      <c s="5" t="n" r="E12">
        <v>-511521</v>
      </c>
    </row>
    <row r="13" spans="1:5">
      <c s="3" t="s" r="A13">
        <v>79</v>
      </c>
    </row>
    <row r="14" spans="1:5">
      <c s="4" t="s" r="A14">
        <v>80</v>
      </c>
      <c s="5" t="n" r="B14">
        <v>-2815</v>
      </c>
      <c s="5" t="n" r="C14">
        <v>0</v>
      </c>
      <c s="5" t="n" r="D14">
        <v>81000</v>
      </c>
      <c s="5" t="n" r="E14">
        <v>0</v>
      </c>
    </row>
    <row r="15" spans="1:5">
      <c s="4" t="s" r="A15">
        <v>81</v>
      </c>
      <c s="5" t="n" r="B15">
        <v>580413</v>
      </c>
      <c s="5" t="n" r="C15">
        <v>0</v>
      </c>
      <c s="5" t="n" r="D15">
        <v>-407359</v>
      </c>
      <c s="5" t="n" r="E15">
        <v>0</v>
      </c>
    </row>
    <row r="16" spans="1:5">
      <c s="4" t="s" r="A16">
        <v>82</v>
      </c>
      <c s="5" t="n" r="B16">
        <v>-23302</v>
      </c>
      <c s="5" t="n" r="C16">
        <v>-25948</v>
      </c>
      <c s="5" t="n" r="D16">
        <v>-75404</v>
      </c>
      <c s="5" t="n" r="E16">
        <v>-76395</v>
      </c>
    </row>
    <row r="17" spans="1:5">
      <c s="4" t="s" r="A17">
        <v>83</v>
      </c>
      <c s="5" t="n" r="B17">
        <v>554296</v>
      </c>
      <c s="5" t="n" r="C17">
        <v>-25948</v>
      </c>
      <c s="5" t="n" r="D17">
        <v>-401763</v>
      </c>
      <c s="5" t="n" r="E17">
        <v>-76395</v>
      </c>
    </row>
    <row r="18" spans="1:5">
      <c s="4" t="s" r="A18">
        <v>84</v>
      </c>
      <c s="5" t="n" r="B18">
        <v>477109</v>
      </c>
      <c s="5" t="n" r="C18">
        <v>-169727</v>
      </c>
      <c s="5" t="n" r="D18">
        <v>-10523219</v>
      </c>
      <c s="5" t="n" r="E18">
        <v>-587916</v>
      </c>
    </row>
    <row r="19" spans="1:5">
      <c s="4" t="s" r="A19">
        <v>85</v>
      </c>
      <c s="5" t="n" r="B19">
        <v>0</v>
      </c>
      <c s="5" t="n" r="C19">
        <v>0</v>
      </c>
      <c s="5" t="n" r="D19">
        <v>0</v>
      </c>
      <c s="5" t="n" r="E19">
        <v>0</v>
      </c>
    </row>
    <row r="20" spans="1:5">
      <c s="4" t="s" r="A20">
        <v>86</v>
      </c>
      <c s="7" t="n" r="B20">
        <v>477109</v>
      </c>
      <c s="7" t="n" r="C20">
        <v>-169727</v>
      </c>
      <c s="7" t="n" r="D20">
        <v>-10523219</v>
      </c>
      <c s="7" t="n" r="E20">
        <v>-587916</v>
      </c>
    </row>
    <row r="21" spans="1:5">
      <c s="3" t="s" r="A21">
        <v>87</v>
      </c>
    </row>
    <row r="22" spans="1:5">
      <c s="4" t="s" r="A22">
        <v>88</v>
      </c>
      <c s="9" t="n" r="B22">
        <v>0.03</v>
      </c>
      <c s="9" t="n" r="C22">
        <v>-0.26</v>
      </c>
      <c s="7" t="n" r="D22">
        <v>-1</v>
      </c>
      <c s="9" t="n" r="E22">
        <v>-0.91</v>
      </c>
    </row>
    <row r="23" spans="1:5">
      <c s="4" t="s" r="A23">
        <v>89</v>
      </c>
      <c s="9" t="n" r="B23">
        <v>0.03</v>
      </c>
      <c s="9" t="n" r="C23">
        <v>-0.26</v>
      </c>
      <c s="7" t="n" r="D23">
        <v>-1</v>
      </c>
      <c s="9" t="n" r="E23">
        <v>-0.91</v>
      </c>
    </row>
    <row r="24" spans="1:5">
      <c s="4" t="s" r="A24">
        <v>90</v>
      </c>
      <c s="5" t="n" r="B24">
        <v>15855040</v>
      </c>
      <c s="5" t="n" r="C24">
        <v>658126</v>
      </c>
      <c s="5" t="n" r="D24">
        <v>10552947</v>
      </c>
      <c s="5" t="n" r="E24">
        <v>6480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t="s" r="A1">
        <v>91</v>
      </c>
      <c s="2" t="s" r="B1">
        <v>1</v>
      </c>
    </row>
    <row r="2" spans="1:3">
      <c s="2" t="s" r="B2">
        <v>2</v>
      </c>
      <c s="2" t="s" r="C2">
        <v>69</v>
      </c>
    </row>
    <row r="3" spans="1:3">
      <c s="3" t="s" r="A3">
        <v>92</v>
      </c>
    </row>
    <row r="4" spans="1:3">
      <c s="4" t="s" r="A4">
        <v>86</v>
      </c>
      <c s="7" t="n" r="B4">
        <v>-10523219</v>
      </c>
      <c s="7" t="n" r="C4">
        <v>-587916</v>
      </c>
    </row>
    <row r="5" spans="1:3">
      <c s="3" t="s" r="A5">
        <v>93</v>
      </c>
    </row>
    <row r="6" spans="1:3">
      <c s="4" t="s" r="A6">
        <v>94</v>
      </c>
      <c s="5" t="n" r="B6">
        <v>1595</v>
      </c>
      <c s="5" t="n" r="C6">
        <v>1597</v>
      </c>
    </row>
    <row r="7" spans="1:3">
      <c s="4" t="s" r="A7">
        <v>95</v>
      </c>
      <c s="5" t="n" r="B7">
        <v>9025</v>
      </c>
      <c s="5" t="n" r="C7">
        <v>67671</v>
      </c>
    </row>
    <row r="8" spans="1:3">
      <c s="4" t="s" r="A8">
        <v>96</v>
      </c>
      <c s="5" t="n" r="B8">
        <v>164711</v>
      </c>
      <c s="5" t="n" r="C8">
        <v>275040</v>
      </c>
    </row>
    <row r="9" spans="1:3">
      <c s="4" t="s" r="A9">
        <v>97</v>
      </c>
      <c s="5" t="n" r="B9">
        <v>6145</v>
      </c>
      <c s="5" t="n" r="C9">
        <v>118</v>
      </c>
    </row>
    <row r="10" spans="1:3">
      <c s="4" t="s" r="A10">
        <v>98</v>
      </c>
      <c s="5" t="n" r="B10">
        <v>407359</v>
      </c>
      <c s="5" t="n" r="C10">
        <v>0</v>
      </c>
    </row>
    <row r="11" spans="1:3">
      <c s="4" t="s" r="A11">
        <v>99</v>
      </c>
      <c s="5" t="n" r="B11">
        <v>-81000</v>
      </c>
      <c s="5" t="n" r="C11">
        <v>0</v>
      </c>
    </row>
    <row r="12" spans="1:3">
      <c s="4" t="s" r="A12">
        <v>100</v>
      </c>
      <c s="5" t="n" r="B12">
        <v>9601480</v>
      </c>
      <c s="5" t="n" r="C12">
        <v>120881</v>
      </c>
    </row>
    <row r="13" spans="1:3">
      <c s="3" t="s" r="A13">
        <v>101</v>
      </c>
    </row>
    <row r="14" spans="1:3">
      <c s="4" t="s" r="A14">
        <v>102</v>
      </c>
      <c s="5" t="n" r="B14">
        <v>-42420</v>
      </c>
      <c s="5" t="n" r="C14">
        <v>0</v>
      </c>
    </row>
    <row r="15" spans="1:3">
      <c s="4" t="s" r="A15">
        <v>103</v>
      </c>
      <c s="5" t="n" r="B15">
        <v>111381</v>
      </c>
      <c s="5" t="n" r="C15">
        <v>-1793</v>
      </c>
    </row>
    <row r="16" spans="1:3">
      <c s="4" t="s" r="A16">
        <v>104</v>
      </c>
      <c s="5" t="n" r="B16">
        <v>-29459</v>
      </c>
      <c s="5" t="n" r="C16">
        <v>32167</v>
      </c>
    </row>
    <row r="17" spans="1:3">
      <c s="4" t="s" r="A17">
        <v>105</v>
      </c>
      <c s="5" t="n" r="B17">
        <v>-374402</v>
      </c>
      <c s="5" t="n" r="C17">
        <v>-92235</v>
      </c>
    </row>
    <row r="18" spans="1:3">
      <c s="3" t="s" r="A18">
        <v>106</v>
      </c>
    </row>
    <row r="19" spans="1:3">
      <c s="4" t="s" r="A19">
        <v>107</v>
      </c>
      <c s="5" t="n" r="B19">
        <v>375000</v>
      </c>
      <c s="5" t="n" r="C19">
        <v>0</v>
      </c>
    </row>
    <row r="20" spans="1:3">
      <c s="4" t="s" r="A20">
        <v>108</v>
      </c>
      <c s="5" t="n" r="B20">
        <v>7000</v>
      </c>
      <c s="5" t="n" r="C20">
        <v>0</v>
      </c>
    </row>
    <row r="21" spans="1:3">
      <c s="4" t="s" r="A21">
        <v>109</v>
      </c>
      <c s="5" t="n" r="B21">
        <v>-7000</v>
      </c>
      <c s="5" t="n" r="C21">
        <v>0</v>
      </c>
    </row>
    <row r="22" spans="1:3">
      <c s="4" t="s" r="A22">
        <v>110</v>
      </c>
      <c s="5" t="n" r="B22">
        <v>10000</v>
      </c>
      <c s="5" t="n" r="C22">
        <v>88030</v>
      </c>
    </row>
    <row r="23" spans="1:3">
      <c s="4" t="s" r="A23">
        <v>111</v>
      </c>
      <c s="5" t="n" r="B23">
        <v>-10000</v>
      </c>
      <c s="5" t="n" r="C23">
        <v>0</v>
      </c>
    </row>
    <row r="24" spans="1:3">
      <c s="4" t="s" r="A24">
        <v>112</v>
      </c>
      <c s="5" t="n" r="B24">
        <v>-348</v>
      </c>
      <c s="5" t="n" r="C24">
        <v>361</v>
      </c>
    </row>
    <row r="25" spans="1:3">
      <c s="4" t="s" r="A25">
        <v>113</v>
      </c>
      <c s="5" t="n" r="B25">
        <v>374652</v>
      </c>
      <c s="5" t="n" r="C25">
        <v>88391</v>
      </c>
    </row>
    <row r="26" spans="1:3">
      <c s="4" t="s" r="A26">
        <v>114</v>
      </c>
      <c s="5" t="n" r="B26">
        <v>250</v>
      </c>
      <c s="5" t="n" r="C26">
        <v>-3844</v>
      </c>
    </row>
    <row r="27" spans="1:3">
      <c s="4" t="s" r="A27">
        <v>115</v>
      </c>
      <c s="5" t="n" r="B27">
        <v>0</v>
      </c>
      <c s="5" t="n" r="C27">
        <v>4031</v>
      </c>
    </row>
    <row r="28" spans="1:3">
      <c s="4" t="s" r="A28">
        <v>116</v>
      </c>
      <c s="5" t="n" r="B28">
        <v>250</v>
      </c>
      <c s="5" t="n" r="C28">
        <v>187</v>
      </c>
    </row>
    <row r="29" spans="1:3">
      <c s="3" t="s" r="A29">
        <v>117</v>
      </c>
    </row>
    <row r="30" spans="1:3">
      <c s="4" t="s" r="A30">
        <v>118</v>
      </c>
      <c s="5" t="n" r="B30">
        <v>0</v>
      </c>
      <c s="5" t="n" r="C30">
        <v>0</v>
      </c>
    </row>
    <row r="31" spans="1:3">
      <c s="4" t="s" r="A31">
        <v>119</v>
      </c>
      <c s="5" t="n" r="B31">
        <v>0</v>
      </c>
      <c s="5" t="n" r="C31">
        <v>0</v>
      </c>
    </row>
    <row r="32" spans="1:3">
      <c s="4" t="s" r="A32">
        <v>120</v>
      </c>
      <c s="7" t="n" r="B32">
        <v>0</v>
      </c>
      <c s="7" t="n" r="C3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1</v>
      </c>
      <c s="2" t="s" r="B1">
        <v>1</v>
      </c>
    </row>
    <row r="2" spans="1:2">
      <c s="2" t="s" r="B2">
        <v>2</v>
      </c>
    </row>
    <row r="3" spans="1:2">
      <c s="3" t="s" r="A3">
        <v>122</v>
      </c>
    </row>
    <row r="4" spans="1:2">
      <c s="4" t="s" r="A4">
        <v>123</v>
      </c>
      <c s="4" t="s"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5</v>
      </c>
      <c s="2" t="s" r="B1">
        <v>1</v>
      </c>
    </row>
    <row r="2" spans="1:2">
      <c s="2" t="s" r="B2">
        <v>2</v>
      </c>
    </row>
    <row r="3" spans="1:2">
      <c s="3" t="s" r="A3">
        <v>126</v>
      </c>
    </row>
    <row r="4" spans="1:2">
      <c s="4" t="s" r="A4">
        <v>127</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29</v>
      </c>
      <c s="2" t="s" r="B1">
        <v>1</v>
      </c>
    </row>
    <row r="2" spans="1:2">
      <c s="2" t="s" r="B2">
        <v>2</v>
      </c>
    </row>
    <row r="3" spans="1:2">
      <c s="3" t="s" r="A3">
        <v>130</v>
      </c>
    </row>
    <row r="4" spans="1:2">
      <c s="4" t="s" r="A4">
        <v>131</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3</v>
      </c>
      <c s="2" t="s" r="B1">
        <v>1</v>
      </c>
    </row>
    <row r="2" spans="1:2">
      <c s="2" t="s" r="B2">
        <v>2</v>
      </c>
    </row>
    <row r="3" spans="1:2">
      <c s="3" t="s" r="A3">
        <v>134</v>
      </c>
    </row>
    <row r="4" spans="1:2">
      <c s="4" t="s" r="A4">
        <v>135</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s)</vt:lpstr>
      <vt:lpstr>Statement of Operations (Unaudi</vt:lpstr>
      <vt:lpstr>Statements of Cash Flows (Unaud</vt:lpstr>
      <vt:lpstr>NOTE 1 - GENERAL</vt:lpstr>
      <vt:lpstr>NOTE 2 - GOING CONCERN</vt:lpstr>
      <vt:lpstr>NOTE 3 - CONTINGENCIES</vt:lpstr>
      <vt:lpstr>NOTE 4 - SUBSEQUENT EVENTS</vt:lpstr>
      <vt:lpstr>Accounting Policies, by Policy </vt:lpstr>
      <vt:lpstr>NOTE 3 -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0:46:18Z</dcterms:created>
  <dcterms:modified xmlns:dcterms="http://purl.org/dc/terms/" xmlns:xsi="http://www.w3.org/2001/XMLSchema-instance" xsi:type="dcterms:W3CDTF">2015-11-24T10:46:18Z</dcterms:modified>
  <dc:title xmlns:dc="http://purl.org/dc/elements/1.1/">Untitled</dc:title>
  <dc:description xmlns:dc="http://purl.org/dc/elements/1.1/"/>
  <dc:subject xmlns:dc="http://purl.org/dc/elements/1.1/"/>
  <cp:keywords/>
  <cp:category/>
</cp:coreProperties>
</file>